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13, 2023</t>
        </is>
      </c>
      <c r="D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is Amendment No. 1 (the “Amendment”) on Form 10-K/A
is being filed with respect to the Registrant’s Annual Report on Form 10-K for the fiscal year ended December 31, 2022
filed with the Securities and Exchange Commission on February 28, 2023 (the “Form 10-K”). This Amendment updates
Part III in its entirety to contain the information required therein. As a result of this amendment, the Company is filing as exhibits
to this Form 10-K/A the certifications required under Section 302 of the Sarbanes-Oxley Act of 2002. Because no financial statements
are contained within this Form 10-K/A, the Company is not including certifications pursuant to Section 906 of the Sarbanes-Oxley
Act of 2002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2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7394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Black Knight, Inc.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62701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81-5265638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D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601 Riverside Avenu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Jacksonvill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FL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32204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904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854-5100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01 par val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BKI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Y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Large 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9847744920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156799838</v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tru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KPMG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185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Jacksonville, FL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4T11:08:04Z</dcterms:created>
  <dcterms:modified xmlns:dcterms="http://purl.org/dc/terms/" xmlns:xsi="http://www.w3.org/2001/XMLSchema-instance" xsi:type="dcterms:W3CDTF">2023-03-24T11:08:04Z</dcterms:modified>
</cp:coreProperties>
</file>